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Savos Investments Trust</t>
        </is>
      </c>
    </row>
    <row r="6">
      <c r="A6" s="4" t="inlineStr">
        <is>
          <t>Entity Central Index Key</t>
        </is>
      </c>
      <c r="B6" s="4" t="inlineStr">
        <is>
          <t>dei_EntityCentralIndexKey</t>
        </is>
      </c>
      <c r="C6" s="4" t="inlineStr">
        <is>
          <t>00010686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Jan. 31, 2022</t>
        </is>
      </c>
    </row>
    <row r="2">
      <c r="A2" s="4" t="inlineStr">
        <is>
          <t>Savos Dynamic Hedging Fund</t>
        </is>
      </c>
    </row>
    <row r="3">
      <c r="A3" s="4" t="inlineStr">
        <is>
          <t>SAVOS DYNAMIC HEDGING FUND</t>
        </is>
      </c>
    </row>
    <row r="4">
      <c r="A4" s="4" t="inlineStr">
        <is>
          <t>INVESTMENT OBJECTIVE</t>
        </is>
      </c>
    </row>
    <row r="5">
      <c r="A5" s="4" t="inlineStr">
        <is>
          <t>The Savos Dynamic Hedging Fund (the “Fund”) seeks to partially offset extreme declines in the equity markets while also seeking to provide positive total returns in rising markets.</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Maximum Sales Charge (Load) Imposed on Purchases (as a percentage of offering price) None Maximum Deferred Sales Charge (Load) None Redemption Fee (as a percentage of amount redeemed)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1.20 % Distribution and Service (12b-1) Fees None Other Expenses 0.62 % Administrative Service Fees 0.25 % All Other Expenses 0.37 % Acquired Fund Fees and Expenses (1) 0.02 % Total Annual Fund Operating Expenses (2) 1.84 % Fee Waiver and/or Expense Reimbursement -0.32 % Total Annual Operating Expenses (After Fee Waiver and/or Expense Reimbursement) (2) 1.52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before fee waivers and/or expense reimbursements, if any) remain the same. The example reflects adjustments made to the Fund’s operating expenses due to the fee waiver and/or expense reimbursement by AssetMark for the 1-year number only.</t>
        </is>
      </c>
    </row>
    <row r="14">
      <c r="A14" s="4" t="inlineStr">
        <is>
          <t>Although your actual costs may be higher or lower, based on these assumptions your costs would be:</t>
        </is>
      </c>
    </row>
    <row r="15">
      <c r="A15" s="4" t="inlineStr">
        <is>
          <t>1 Year: 3 Years: 5 Years: 10 Years: $155 $548 $966 $2,132</t>
        </is>
      </c>
    </row>
    <row r="16">
      <c r="A16" s="4" t="inlineStr">
        <is>
          <t>PORTFOLIO TURNOVER</t>
        </is>
      </c>
    </row>
    <row r="17">
      <c r="A17" s="4" t="inlineStr">
        <is>
          <t>The Fund pays transaction costs, such as commissions, when it buys and sells securities or other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8">
      <c r="A18" s="4" t="inlineStr">
        <is>
          <t>PRINCIPAL INVESTMENT STRATEGIES</t>
        </is>
      </c>
    </row>
    <row r="19">
      <c r="A19" s="4" t="inlineStr">
        <is>
          <t>The Fund seeks to partially offset extreme declines in the equity markets while also seeking to provide positive total returns in rising markets. The Fund is intended for use by asset managers, including AssetMark, to provide some measure of downside protection in the event that client assets, which are sensitive to movements in the equity markets, are exposed to significant loss of value as a result of a severe and sustained decline in the broad-based equity market. During periods of rising equity markets, the Fund seeks to participate in a portion of that market rise. Market volatility will impair the Fund’s ability to achieve positive total returns, even in rising market conditions. During normal market conditions, the Fund invests primarily in equity securities designed to broadly represent the U.S. Equity Market (including common stocks of companies of any size capitalization and exchange-traded funds (“ETFs”) related to equity investments); derivative instruments related to the U.S. Equity Market (futures contracts, options and swaps on individual equities (including ETFs), U.S. equity indexes and equity-related indexes such as the CBOE Volatility Index (the “VIX Index”)); and fixed-income securities (including money market funds, U.S. Government securities (such as U.S. Treasury obligations) and other short-term or variable-rate, high quality securities and related ETFs). In selecting equity securities, AssetMark will use a quantitative process to evaluate securities based on their characteristics, such as valuation and dividend yield. The Fund will invest in fixed-income securities that are investment grade (i.e., rated within one of the four highest rating categories by a Nationally Recognized Statistical Rating Organization (“NRSRO”) or determined to be of comparable quality by AssetMark if the security is unrated). The fixed-income securities in which the Fund invests may have maturities of any length. The Fund seeks to maintain a consistent level of volatility during normal market conditions by varying its exposure to the U.S. Equity Market and investments in high quality debt securities including Treasury bills. AssetMark will use one or more quantitative, rules-based methodologies to determine when to alter the Fund’s exposure to the U.S. Equity Market. These methodologies use statistical analysis of indicators related to securities or indices and the price of derivatives related to securities or indices. The methodologies will not rely primarily on fundamental valuation ratios such as price-to-earnings. When AssetMark’s quantitative models indicate the increased likelihood of a significant downturn in the U.S. Equity Market or during periods of elevated market volatility, the Fund will reduce its exposure to the U.S. Equity Market and/or invest in instruments that provide short exposure to the U.S. Equity Market. The Fund will obtain short exposure to the U.S. Equity Market through the use of derivative instruments such as futures contracts, options and/or swaps or through the purchase of ETFs that it believes may effectively hedge equity investments. When market volatility is low relative to long-term historical averages, the Fund will increase its exposure to the U.S. Equity Market. Such changes in the Fund’s equity market exposure are expected to lag changes in the market, and there is no guarantee that AssetMark’s models will accurately indicate future market movements. Additionally, while the Fund’s decreased exposure to equity investments or short exposure to equity investments may reduce the Fund’s potential for losses, it also will reduce the potential for gain, particularly during periods of elevated market volatility. For these reasons, the Fund is intended to be used by long-term investors. The Fund is not a complete investment program and is intended to be used as a component of a broader investment allocation.</t>
        </is>
      </c>
    </row>
    <row r="20">
      <c r="A20" s="4" t="inlineStr">
        <is>
          <t>PRINCIPAL INVESTMENT RISKS</t>
        </is>
      </c>
    </row>
    <row r="21">
      <c r="A21" s="4" t="inlineStr">
        <is>
          <t>The risks associated with an investment in the Fund can increase during times of significant market volatility. Investors could lose all or a portion of their investment in the Fund. Different risks may be more significant at different times depending on market conditions or other factors.The following risks could affect the value of your investment in the Fund. • AssetMark will employ various methods when deciding which investments to purchase with the goal of seeking to hedge against extreme declines in the broad-based equity market. Such investments may not be effective in hedging equity exposure and the Fund’s hedging strategy may not work as intended. • The Fund seeks to achieve positive total returns in rising markets and to partially offset extreme declines in equity markets as a result of sustained market downturns. During periods of elevated market volatility, the Fund's ability to participate in a market recovery will be limited. Significant short-term price movements could adversely impact the performance of the Fund. Market conditions in which significant price movements develop, but then repeatedly reverse, could cause substantial losses due to prices moving against the Fund’s long or short positions (which are based on prior trends). There are no assurances that the Fund will achieve its investment goal. • The Fund generally seeks to invest in the U.S. Equity Market through the use of derivatives, including futures contracts, options and swaps. A derivative is an instrument with a value based on the performance of an underlying currency, security, index or other reference asset. The use of derivatives involves risks different from, or greater than, the risks associated with investing in more traditional investments. The Fund’s use of derivatives involves additional risks and transaction costs such as (i) the risk of adverse changes in the value of these instruments, (ii) the risk of imperfect correlation between the price of derivatives and movements in the price of the underlying securities or index, (iii) the fact that the use of derivatives requires different skills than those needed to select portfolio securities, (iv) the risk of the possible absence of a liquid secondary market for a particular derivative at any moment in time, and (v) the risk of loss of assets posted by the Fund as collateral or margin in connection with its transactions in derivatives. • Derivatives involve costs and may create leverage insofar as the Fund may receive returns (or suffer losses) in an amount that significantly exceeds the amount that the Fund committed as initial margin. The use of derivatives can result in losses or gains to the Fund that exceed the amount the Fund would have experienced in the absence of using derivatives. A relatively small price movement in a derivative may result in an immediate and substantial loss, or gain, to the Fund. Certain derivatives have the potential for unlimited loss, regardless of the size of the initial investment. The use of leverage may cause the Fund to liquidate portfolio positions to satisfy its obligations or to meet asset segregation requirements when it may not be advantageous to do so. • The use of derivatives could also result in a loss if the counterparty to a transaction does not perform as promised, including because of such counterparty’s bankruptcy or insolvency. This risk may be heightened during volatile market conditions. • An exchange or market may issue trading halts on specific securities or derivatives, or may close early or late. If trading is halted, then the Fund may not be able to purchase or sell those securities or derivatives and may also be required to use a “fair value” method to price its outstanding securities or derivatives. • The Fund is an actively managed portfolio which varies investment exposure over time. In managing the Fund’s portfolio holdings, AssetMark applies investment techniques and risk analyses in making investment decisions for the Fund, but there can be no guarantee that these actions will produce the desired results. In particular, AssetMark may not shift from equity exposure to hedging assets in time to avoid market losses. • The Fund may use securities which attempt to track an index and AssetMark may use such indexes in its quantitative models. The organizations which publish such indexes can make methodological changes to the calculation of the indexes that could affect the value of the securities based on those indexes. There can be no assurance that the publishing organizations will not change the calculation methodology in a way that may affect the value of your investment. Additionally, the publishing organizations may alter, discontinue or suspend calculation or dissemination of the indexes and/or the exercise settlement value. Any of these actions could adversely affect the value of your investment. • The value of a security or derivative may decline due to general economic and market conditions that are not specifically related to a particular issuer or counterparty. • The market value of fixed income securities will fluctuate with changes in interest rates. For example, when interest rates rise, the market value of fixed income securities declines. • To the extent the Fund holds cash or cash equivalents rather than securities in which it primarily invests or uses to manage risk, the Fund may not achieve its investment objective and risks losing opportunities to participate in market appreciation. • Changes in interest rates on variable rate securities may lag behind changes in market rates and the value of such securities may decline during periods of rising interest rates until their interest rates reset to market rates. During periods of declining interest rates, interest rates on variable rate securities generally reset downward, and their market value is unlikely to rise to the same extent as the value of comparable fixed rate securities. • At times, the Fund may be constrained in its ability to use derivatives by an unanticipated inability to close positions when it would be most advantageous to do so.</t>
        </is>
      </c>
    </row>
    <row r="22">
      <c r="A22" s="4" t="inlineStr">
        <is>
          <t>PERFORMANCE</t>
        </is>
      </c>
    </row>
    <row r="23">
      <c r="A23" s="4" t="inlineStr">
        <is>
          <t>The following bar chart and table provide some indication of the risks of investing in the Fund by showing changes in the Fund’s performance from year to year and how the Fund’s average annual returns over time compare with those of a broad measure of market performance.  The Fund changed its investment strategy on July 10, 2015.  Performance results prior to July 10, 2015 reflect the Fund’s performance using the prior strategy.  The Fund’s past performance (before and after taxes) is not necessarily an indication of how the Fund will perform in the future.</t>
        </is>
      </c>
    </row>
    <row r="24">
      <c r="A24" s="4" t="inlineStr">
        <is>
          <t>Calendar Year Returns as of 12/31</t>
        </is>
      </c>
    </row>
    <row r="26">
      <c r="A26" s="4" t="inlineStr">
        <is>
          <t>H IGHEST AND L OWEST Q UARTER R ETURNS (for periods shown in the bar chart) Highest: 46.02% in 2nd Quarter 2012 Lowest: -94.61% in 4th Quarter 2013</t>
        </is>
      </c>
    </row>
    <row r="27">
      <c r="A27" s="4" t="inlineStr">
        <is>
          <t>Average Annual Total Returns(For the periods ended December 31, 2021)</t>
        </is>
      </c>
    </row>
    <row r="28">
      <c r="A28" s="4" t="inlineStr">
        <is>
          <t>1 year 5 years 10 years Return Before Taxes 23.24% 8.62% -91.53% Return After Taxes on Distributions 23.24% 8.56% -91.53% Return After Taxes on Distributions and Sale of Fund Shares 13.76% 6.78% -13.37% S&amp;P 500 ® Index (reflects no deduction for fees, expenses or taxes) 28.71% 18.47% 16.55%</t>
        </is>
      </c>
    </row>
    <row r="29">
      <c r="A29"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advantaged arrangements, such as 401(k) plans or individual retirement accounts.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avos Dynamic Hedging Fund</t>
        </is>
      </c>
    </row>
    <row r="3">
      <c r="A3" s="3" t="inlineStr">
        <is>
          <t>Prospectus [Line Items]</t>
        </is>
      </c>
      <c r="B3" s="4" t="inlineStr">
        <is>
          <t>rr_ProspectusLineItems</t>
        </is>
      </c>
    </row>
    <row r="4">
      <c r="A4" s="4" t="inlineStr">
        <is>
          <t>Risk/Return [Heading]</t>
        </is>
      </c>
      <c r="B4" s="4" t="inlineStr">
        <is>
          <t>rr_RiskReturnHeading</t>
        </is>
      </c>
      <c r="C4" s="4" t="inlineStr">
        <is>
          <t>SAVOS DYNAMIC HEDGING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avos Dynamic Hedging Fund (the “Fund”) seeks to partially offset extreme declines in the equity markets while also seeking to provide positive total returns in rising market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other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s Not Correlated to Ratio Due to Acquired Fund Fees [Text]</t>
        </is>
      </c>
      <c r="B15" s="4" t="inlineStr">
        <is>
          <t>rr_ExpensesNotCorrelatedToRatioDueToAcquiredFundFees</t>
        </is>
      </c>
      <c r="C15" s="4" t="inlineStr">
        <is>
          <t>Acquired Fund Fees and Expenses are indirect fees and expenses that the Fund incurs from investing in the shares of other mutual funds.  Please note that 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before fee waivers and/or expense reimbursements, if any) remain the same. The example reflects adjustments made to the Fund’s operating expenses due to the fee waiver and/or expense reimbursement by AssetMark for the 1-year number only.</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seeks to partially offset extreme declines in the equity markets while also seeking to provide positive total returns in rising markets. The Fund is intended for use by asset managers, including AssetMark, to provide some measure of downside protection in the event that client assets, which are sensitive to movements in the equity markets, are exposed to significant loss of value as a result of a severe and sustained decline in the broad-based equity market. During periods of rising equity markets, the Fund seeks to participate in a portion of that market rise. Market volatility will impair the Fund’s ability to achieve positive total returns, even in rising market conditions. During normal market conditions, the Fund invests primarily in equity securities designed to broadly represent the U.S. Equity Market (including common stocks of companies of any size capitalization and exchange-traded funds (“ETFs”) related to equity investments); derivative instruments related to the U.S. Equity Market (futures contracts, options and swaps on individual equities (including ETFs), U.S. equity indexes and equity-related indexes such as the CBOE Volatility Index (the “VIX Index”)); and fixed-income securities (including money market funds, U.S. Government securities (such as U.S. Treasury obligations) and other short-term or variable-rate, high quality securities and related ETFs). In selecting equity securities, AssetMark will use a quantitative process to evaluate securities based on their characteristics, such as valuation and dividend yield. The Fund will invest in fixed-income securities that are investment grade (i.e., rated within one of the four highest rating categories by a Nationally Recognized Statistical Rating Organization (“NRSRO”) or determined to be of comparable quality by AssetMark if the security is unrated). The fixed-income securities in which the Fund invests may have maturities of any length. The Fund seeks to maintain a consistent level of volatility during normal market conditions by varying its exposure to the U.S. Equity Market and investments in high quality debt securities including Treasury bills. AssetMark will use one or more quantitative, rules-based methodologies to determine when to alter the Fund’s exposure to the U.S. Equity Market. These methodologies use statistical analysis of indicators related to securities or indices and the price of derivatives related to securities or indices. The methodologies will not rely primarily on fundamental valuation ratios such as price-to-earnings. When AssetMark’s quantitative models indicate the increased likelihood of a significant downturn in the U.S. Equity Market or during periods of elevated market volatility, the Fund will reduce its exposure to the U.S. Equity Market and/or invest in instruments that provide short exposure to the U.S. Equity Market. The Fund will obtain short exposure to the U.S. Equity Market through the use of derivative instruments such as futures contracts, options and/or swaps or through the purchase of ETFs that it believes may effectively hedge equity investments. When market volatility is low relative to long-term historical averages, the Fund will increase its exposure to the U.S. Equity Market. Such changes in the Fund’s equity market exposure are expected to lag changes in the market, and there is no guarantee that AssetMark’s models will accurately indicate future market movements. Additionally, while the Fund’s decreased exposure to equity investments or short exposure to equity investments may reduce the Fund’s potential for losses, it also will reduce the potential for gain, particularly during periods of elevated market volatility. For these reasons, the Fund is intended to be used by long-term investors. The Fund is not a complete investment program and is intended to be used as a component of a broader investment allocation.</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The risks associated with an investment in the Fund can increase during times of significant market volatility. Investors could lose all or a portion of their investment in the Fund. Different risks may be more significant at different times depending on market conditions or other factors.The following risks could affect the value of your investment in the Fund. • AssetMark will employ various methods when deciding which investments to purchase with the goal of seeking to hedge against extreme declines in the broad-based equity market. Such investments may not be effective in hedging equity exposure and the Fund’s hedging strategy may not work as intended. • The Fund seeks to achieve positive total returns in rising markets and to partially offset extreme declines in equity markets as a result of sustained market downturns. During periods of elevated market volatility, the Fund's ability to participate in a market recovery will be limited. Significant short-term price movements could adversely impact the performance of the Fund. Market conditions in which significant price movements develop, but then repeatedly reverse, could cause substantial losses due to prices moving against the Fund’s long or short positions (which are based on prior trends). There are no assurances that the Fund will achieve its investment goal. • The Fund generally seeks to invest in the U.S. Equity Market through the use of derivatives, including futures contracts, options and swaps. A derivative is an instrument with a value based on the performance of an underlying currency, security, index or other reference asset. The use of derivatives involves risks different from, or greater than, the risks associated with investing in more traditional investments. The Fund’s use of derivatives involves additional risks and transaction costs such as (i) the risk of adverse changes in the value of these instruments, (ii) the risk of imperfect correlation between the price of derivatives and movements in the price of the underlying securities or index, (iii) the fact that the use of derivatives requires different skills than those needed to select portfolio securities, (iv) the risk of the possible absence of a liquid secondary market for a particular derivative at any moment in time, and (v) the risk of loss of assets posted by the Fund as collateral or margin in connection with its transactions in derivatives. • Derivatives involve costs and may create leverage insofar as the Fund may receive returns (or suffer losses) in an amount that significantly exceeds the amount that the Fund committed as initial margin. The use of derivatives can result in losses or gains to the Fund that exceed the amount the Fund would have experienced in the absence of using derivatives. A relatively small price movement in a derivative may result in an immediate and substantial loss, or gain, to the Fund. Certain derivatives have the potential for unlimited loss, regardless of the size of the initial investment. The use of leverage may cause the Fund to liquidate portfolio positions to satisfy its obligations or to meet asset segregation requirements when it may not be advantageous to do so. • The use of derivatives could also result in a loss if the counterparty to a transaction does not perform as promised, including because of such counterparty’s bankruptcy or insolvency. This risk may be heightened during volatile market conditions. • An exchange or market may issue trading halts on specific securities or derivatives, or may close early or late. If trading is halted, then the Fund may not be able to purchase or sell those securities or derivatives and may also be required to use a “fair value” method to price its outstanding securities or derivatives. • The Fund is an actively managed portfolio which varies investment exposure over time. In managing the Fund’s portfolio holdings, AssetMark applies investment techniques and risk analyses in making investment decisions for the Fund, but there can be no guarantee that these actions will produce the desired results. In particular, AssetMark may not shift from equity exposure to hedging assets in time to avoid market losses. • The Fund may use securities which attempt to track an index and AssetMark may use such indexes in its quantitative models. The organizations which publish such indexes can make methodological changes to the calculation of the indexes that could affect the value of the securities based on those indexes. There can be no assurance that the publishing organizations will not change the calculation methodology in a way that may affect the value of your investment. Additionally, the publishing organizations may alter, discontinue or suspend calculation or dissemination of the indexes and/or the exercise settlement value. Any of these actions could adversely affect the value of your investment. • The value of a security or derivative may decline due to general economic and market conditions that are not specifically related to a particular issuer or counterparty. • The market value of fixed income securities will fluctuate with changes in interest rates. For example, when interest rates rise, the market value of fixed income securities declines. • To the extent the Fund holds cash or cash equivalents rather than securities in which it primarily invests or uses to manage risk, the Fund may not achieve its investment objective and risks losing opportunities to participate in market appreciation. • Changes in interest rates on variable rate securities may lag behind changes in market rates and the value of such securities may decline during periods of rising interest rates until their interest rates reset to market rates. During periods of declining interest rates, interest rates on variable rate securities generally reset downward, and their market value is unlikely to rise to the same extent as the value of comparable fixed rate securities. • At times, the Fund may be constrained in its ability to use derivatives by an unanticipated inability to close positions when it would be most advantageous to do so.</t>
        </is>
      </c>
    </row>
    <row r="23">
      <c r="A23" s="4" t="inlineStr">
        <is>
          <t>Risk Lose Money [Text]</t>
        </is>
      </c>
      <c r="B23" s="4" t="inlineStr">
        <is>
          <t>rr_RiskLoseMoney</t>
        </is>
      </c>
      <c r="C23" s="4" t="inlineStr">
        <is>
          <t>Investors could lose all or a portion of their investment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bar chart and table provide some indication of the risks of investing in the Fund by showing changes in the Fund’s performance from year to year and how the Fund’s average annual returns over time compare with those of a broad measure of market performance.  The Fund changed its investment strategy on July 10, 2015.  Performance results prior to July 10, 2015 reflect the Fund’s performance using the prior strategy.  The Fund’s past performance (before and after taxes)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by showing changes in the Fund’s performance from year to year and how the Fund’s average annual returns over time compare with those of a broad measure of market performance.</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Returns as of 12/31</t>
        </is>
      </c>
    </row>
    <row r="29">
      <c r="A29" s="4" t="inlineStr">
        <is>
          <t>Bar Chart Closing [Text Block]</t>
        </is>
      </c>
      <c r="B29" s="4" t="inlineStr">
        <is>
          <t>rr_BarChartClosingTextBlock</t>
        </is>
      </c>
      <c r="C29" s="4" t="inlineStr">
        <is>
          <t>H IGHEST AND L OWEST Q UARTER R ETURNS (for periods shown in the bar chart) Highest: 46.02% in 2nd Quarter 2012 Lowest: -94.61% in 4th Quarter 2013</t>
        </is>
      </c>
    </row>
    <row r="30">
      <c r="A30" s="4" t="inlineStr">
        <is>
          <t>Highest Quarterly Return, Label</t>
        </is>
      </c>
      <c r="B30" s="4" t="inlineStr">
        <is>
          <t>rr_HighestQuarterlyReturnLabel</t>
        </is>
      </c>
      <c r="C30" s="4" t="inlineStr">
        <is>
          <t>Highest:</t>
        </is>
      </c>
    </row>
    <row r="31">
      <c r="A31" s="4" t="inlineStr">
        <is>
          <t>Highest Quarterly Return, Date</t>
        </is>
      </c>
      <c r="B31" s="4" t="inlineStr">
        <is>
          <t>rr_BarChartHighestQuarterlyReturnDate</t>
        </is>
      </c>
      <c r="C31" s="4" t="inlineStr">
        <is>
          <t>Jun. 30,
		2012</t>
        </is>
      </c>
    </row>
    <row r="32">
      <c r="A32" s="4" t="inlineStr">
        <is>
          <t>Highest Quarterly Return</t>
        </is>
      </c>
      <c r="B32" s="4" t="inlineStr">
        <is>
          <t>rr_BarChartHighestQuarterlyReturn</t>
        </is>
      </c>
      <c r="C32" s="4" t="inlineStr">
        <is>
          <t>46.02%</t>
        </is>
      </c>
    </row>
    <row r="33">
      <c r="A33" s="4" t="inlineStr">
        <is>
          <t>Lowest Quarterly Return, Label</t>
        </is>
      </c>
      <c r="B33" s="4" t="inlineStr">
        <is>
          <t>rr_LowestQuarterlyReturnLabel</t>
        </is>
      </c>
      <c r="C33" s="4" t="inlineStr">
        <is>
          <t>Lowest:</t>
        </is>
      </c>
    </row>
    <row r="34">
      <c r="A34" s="4" t="inlineStr">
        <is>
          <t>Lowest Quarterly Return, Date</t>
        </is>
      </c>
      <c r="B34" s="4" t="inlineStr">
        <is>
          <t>rr_BarChartLowestQuarterlyReturnDate</t>
        </is>
      </c>
      <c r="C34" s="4" t="inlineStr">
        <is>
          <t>Dec. 31,
		2013</t>
        </is>
      </c>
    </row>
    <row r="35">
      <c r="A35" s="4" t="inlineStr">
        <is>
          <t>Lowest Quarterly Return</t>
        </is>
      </c>
      <c r="B35" s="4" t="inlineStr">
        <is>
          <t>rr_BarChartLowestQuarterlyReturn</t>
        </is>
      </c>
      <c r="C35" s="4" t="inlineStr">
        <is>
          <t>(94.61%)</t>
        </is>
      </c>
    </row>
    <row r="36">
      <c r="A36" s="4" t="inlineStr">
        <is>
          <t>Performance Table Heading</t>
        </is>
      </c>
      <c r="B36" s="4" t="inlineStr">
        <is>
          <t>rr_PerformanceTableHeading</t>
        </is>
      </c>
      <c r="C36" s="4" t="inlineStr">
        <is>
          <t>Average Annual Total Returns(For the periods ended December 31, 2021)</t>
        </is>
      </c>
    </row>
    <row r="37">
      <c r="A37" s="4" t="inlineStr">
        <is>
          <t>Index No Deduction for Fees, Expenses, Taxes [Text]</t>
        </is>
      </c>
      <c r="B37" s="4" t="inlineStr">
        <is>
          <t>rr_IndexNoDeductionForFeesExpensesTaxes</t>
        </is>
      </c>
      <c r="C37" s="4" t="inlineStr">
        <is>
          <t>(reflects no deduction for fees, expenses or tax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nd the after-tax returns shown are not relevant to investors who hold their Fund shares through tax-advantaged arrangements, such as 401(k) plans or individual retirement accounts.</t>
        </is>
      </c>
    </row>
    <row r="40">
      <c r="A40" s="4" t="inlineStr">
        <is>
          <t>Performance Table Explanation after Tax Higher</t>
        </is>
      </c>
      <c r="B40" s="4" t="inlineStr">
        <is>
          <t>rr_PerformanceTableExplanationAfterTaxHigher</t>
        </is>
      </c>
      <c r="C40"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advantaged arrangements, such as 401(k) plans or individual retirement accounts.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42">
      <c r="A42" s="4" t="inlineStr">
        <is>
          <t>Savos Dynamic Hedging Fund | S&amp;P 500®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S&amp;P 500® Index  (reflects no deduction for fees, expenses or taxes)</t>
        </is>
      </c>
    </row>
    <row r="45">
      <c r="A45" s="4" t="inlineStr">
        <is>
          <t>1 Year</t>
        </is>
      </c>
      <c r="B45" s="4" t="inlineStr">
        <is>
          <t>rr_AverageAnnualReturnYear01</t>
        </is>
      </c>
      <c r="C45" s="4" t="inlineStr">
        <is>
          <t>28.71%</t>
        </is>
      </c>
    </row>
    <row r="46">
      <c r="A46" s="4" t="inlineStr">
        <is>
          <t>5 Years</t>
        </is>
      </c>
      <c r="B46" s="4" t="inlineStr">
        <is>
          <t>rr_AverageAnnualReturnYear05</t>
        </is>
      </c>
      <c r="C46" s="4" t="inlineStr">
        <is>
          <t>18.47%</t>
        </is>
      </c>
    </row>
    <row r="47">
      <c r="A47" s="4" t="inlineStr">
        <is>
          <t>10 Years</t>
        </is>
      </c>
      <c r="B47" s="4" t="inlineStr">
        <is>
          <t>rr_AverageAnnualReturnYear10</t>
        </is>
      </c>
      <c r="C47" s="4" t="inlineStr">
        <is>
          <t>16.55%</t>
        </is>
      </c>
    </row>
    <row r="48">
      <c r="A48" s="4" t="inlineStr">
        <is>
          <t>Savos Dynamic Hedging Fund | Savos Dynamic Hedging Fund</t>
        </is>
      </c>
    </row>
    <row r="49">
      <c r="A49" s="3" t="inlineStr">
        <is>
          <t>Prospectus [Line Items]</t>
        </is>
      </c>
      <c r="B49" s="4" t="inlineStr">
        <is>
          <t>rr_ProspectusLineItems</t>
        </is>
      </c>
    </row>
    <row r="50">
      <c r="A50" s="4" t="inlineStr">
        <is>
          <t>Trading Symbol</t>
        </is>
      </c>
      <c r="B50" s="4" t="inlineStr">
        <is>
          <t>dei_TradingSymbol</t>
        </is>
      </c>
      <c r="C50" s="4" t="inlineStr">
        <is>
          <t>SVDHX</t>
        </is>
      </c>
    </row>
    <row r="51">
      <c r="A51" s="4" t="inlineStr">
        <is>
          <t>Maximum Sales Charge Imposed on Purchases (as a percentage of Offering Price)</t>
        </is>
      </c>
      <c r="B51" s="4" t="inlineStr">
        <is>
          <t>rr_MaximumSalesChargeImposedOnPurchasesOverOfferingPrice</t>
        </is>
      </c>
      <c r="C51" s="4" t="inlineStr">
        <is>
          <t xml:space="preserve">none
				</t>
        </is>
      </c>
    </row>
    <row r="52">
      <c r="A52" s="4" t="inlineStr">
        <is>
          <t>Maximum Deferred Sales Charge (as a percentage)</t>
        </is>
      </c>
      <c r="B52" s="4" t="inlineStr">
        <is>
          <t>rr_MaximumDeferredSalesChargeOverOther</t>
        </is>
      </c>
      <c r="C52" s="4" t="inlineStr">
        <is>
          <t xml:space="preserve">none
				</t>
        </is>
      </c>
    </row>
    <row r="53">
      <c r="A53" s="4" t="inlineStr">
        <is>
          <t>Redemption Fee (as a percentage of Amount Redeemed)</t>
        </is>
      </c>
      <c r="B53" s="4" t="inlineStr">
        <is>
          <t>rr_RedemptionFeeOverRedemption</t>
        </is>
      </c>
      <c r="C53" s="4" t="inlineStr">
        <is>
          <t xml:space="preserve">none
				</t>
        </is>
      </c>
    </row>
    <row r="54">
      <c r="A54" s="4" t="inlineStr">
        <is>
          <t>Management Fees (as a percentage of Assets)</t>
        </is>
      </c>
      <c r="B54" s="4" t="inlineStr">
        <is>
          <t>rr_ManagementFeesOverAssets</t>
        </is>
      </c>
      <c r="C54" s="4" t="inlineStr">
        <is>
          <t>1.20%</t>
        </is>
      </c>
    </row>
    <row r="55">
      <c r="A55" s="4" t="inlineStr">
        <is>
          <t>Distribution and Service (12b-1) Fees</t>
        </is>
      </c>
      <c r="B55" s="4" t="inlineStr">
        <is>
          <t>rr_DistributionAndService12b1FeesOverAssets</t>
        </is>
      </c>
      <c r="C55" s="4" t="inlineStr">
        <is>
          <t xml:space="preserve">none
				</t>
        </is>
      </c>
    </row>
    <row r="56">
      <c r="A56" s="4" t="inlineStr">
        <is>
          <t>Administrative Service Fees</t>
        </is>
      </c>
      <c r="B56" s="4" t="inlineStr">
        <is>
          <t>rr_Component1OtherExpensesOverAssets</t>
        </is>
      </c>
      <c r="C56" s="4" t="inlineStr">
        <is>
          <t>0.25%</t>
        </is>
      </c>
    </row>
    <row r="57">
      <c r="A57" s="4" t="inlineStr">
        <is>
          <t>All Other Expenses</t>
        </is>
      </c>
      <c r="B57" s="4" t="inlineStr">
        <is>
          <t>rr_Component3OtherExpensesOverAssets</t>
        </is>
      </c>
      <c r="C57" s="4" t="inlineStr">
        <is>
          <t>0.37%</t>
        </is>
      </c>
    </row>
    <row r="58">
      <c r="A58" s="4" t="inlineStr">
        <is>
          <t>Other Expenses (as a percentage of Assets):</t>
        </is>
      </c>
      <c r="B58" s="4" t="inlineStr">
        <is>
          <t>rr_OtherExpensesOverAssets</t>
        </is>
      </c>
      <c r="C58" s="4" t="inlineStr">
        <is>
          <t>0.62%</t>
        </is>
      </c>
    </row>
    <row r="59">
      <c r="A59" s="4" t="inlineStr">
        <is>
          <t>Acquired Fund Fees and Expenses</t>
        </is>
      </c>
      <c r="B59" s="4" t="inlineStr">
        <is>
          <t>rr_AcquiredFundFeesAndExpensesOverAssets</t>
        </is>
      </c>
      <c r="C59" s="4" t="inlineStr">
        <is>
          <t>0.02%</t>
        </is>
      </c>
      <c r="D59" s="4" t="inlineStr">
        <is>
          <t>[1]</t>
        </is>
      </c>
    </row>
    <row r="60">
      <c r="A60" s="4" t="inlineStr">
        <is>
          <t>Expenses (as a percentage of Assets)</t>
        </is>
      </c>
      <c r="B60" s="4" t="inlineStr">
        <is>
          <t>rr_ExpensesOverAssets</t>
        </is>
      </c>
      <c r="C60" s="4" t="inlineStr">
        <is>
          <t>1.84%</t>
        </is>
      </c>
      <c r="D60" s="4" t="inlineStr">
        <is>
          <t>[2]</t>
        </is>
      </c>
    </row>
    <row r="61">
      <c r="A61" s="4" t="inlineStr">
        <is>
          <t>Fee Waiver or Reimbursement</t>
        </is>
      </c>
      <c r="B61" s="4" t="inlineStr">
        <is>
          <t>rr_FeeWaiverOrReimbursementOverAssets</t>
        </is>
      </c>
      <c r="C61" s="4" t="inlineStr">
        <is>
          <t>(0.32%)</t>
        </is>
      </c>
    </row>
    <row r="62">
      <c r="A62" s="4" t="inlineStr">
        <is>
          <t>Net Expenses (as a percentage of Assets)</t>
        </is>
      </c>
      <c r="B62" s="4" t="inlineStr">
        <is>
          <t>rr_NetExpensesOverAssets</t>
        </is>
      </c>
      <c r="C62" s="4" t="inlineStr">
        <is>
          <t>1.52%</t>
        </is>
      </c>
      <c r="D62" s="4" t="inlineStr">
        <is>
          <t>[2]</t>
        </is>
      </c>
    </row>
    <row r="63">
      <c r="A63" s="4" t="inlineStr">
        <is>
          <t>Expense Example, with Redemption, 1 Year</t>
        </is>
      </c>
      <c r="B63" s="4" t="inlineStr">
        <is>
          <t>rr_ExpenseExampleYear01</t>
        </is>
      </c>
      <c r="C63" s="5" t="n">
        <v>155</v>
      </c>
    </row>
    <row r="64">
      <c r="A64" s="4" t="inlineStr">
        <is>
          <t>Expense Example, with Redemption, 3 Years</t>
        </is>
      </c>
      <c r="B64" s="4" t="inlineStr">
        <is>
          <t>rr_ExpenseExampleYear03</t>
        </is>
      </c>
      <c r="C64" s="6" t="n">
        <v>548</v>
      </c>
    </row>
    <row r="65">
      <c r="A65" s="4" t="inlineStr">
        <is>
          <t>Expense Example, with Redemption, 5 Years</t>
        </is>
      </c>
      <c r="B65" s="4" t="inlineStr">
        <is>
          <t>rr_ExpenseExampleYear05</t>
        </is>
      </c>
      <c r="C65" s="6" t="n">
        <v>966</v>
      </c>
    </row>
    <row r="66">
      <c r="A66" s="4" t="inlineStr">
        <is>
          <t>Expense Example, with Redemption, 10 Years</t>
        </is>
      </c>
      <c r="B66" s="4" t="inlineStr">
        <is>
          <t>rr_ExpenseExampleYear10</t>
        </is>
      </c>
      <c r="C66" s="5" t="n">
        <v>2132</v>
      </c>
    </row>
    <row r="67">
      <c r="A67" s="4" t="inlineStr">
        <is>
          <t>Annual Return 2012</t>
        </is>
      </c>
      <c r="B67" s="4" t="inlineStr">
        <is>
          <t>rr_AnnualReturn2012</t>
        </is>
      </c>
      <c r="C67" s="4" t="inlineStr">
        <is>
          <t>(99.28%)</t>
        </is>
      </c>
    </row>
    <row r="68">
      <c r="A68" s="4" t="inlineStr">
        <is>
          <t>Annual Return 2013</t>
        </is>
      </c>
      <c r="B68" s="4" t="inlineStr">
        <is>
          <t>rr_AnnualReturn2013</t>
        </is>
      </c>
      <c r="C68" s="4" t="inlineStr">
        <is>
          <t>(99.99%)</t>
        </is>
      </c>
    </row>
    <row r="69">
      <c r="A69" s="4" t="inlineStr">
        <is>
          <t>Annual Return 2014</t>
        </is>
      </c>
      <c r="B69" s="4" t="inlineStr">
        <is>
          <t>rr_AnnualReturn2014</t>
        </is>
      </c>
      <c r="C69" s="4" t="inlineStr">
        <is>
          <t>(99.91%)</t>
        </is>
      </c>
    </row>
    <row r="70">
      <c r="A70" s="4" t="inlineStr">
        <is>
          <t>Annual Return 2015</t>
        </is>
      </c>
      <c r="B70" s="4" t="inlineStr">
        <is>
          <t>rr_AnnualReturn2015</t>
        </is>
      </c>
      <c r="C70" s="4" t="inlineStr">
        <is>
          <t>(97.88%)</t>
        </is>
      </c>
    </row>
    <row r="71">
      <c r="A71" s="4" t="inlineStr">
        <is>
          <t>Annual Return 2016</t>
        </is>
      </c>
      <c r="B71" s="4" t="inlineStr">
        <is>
          <t>rr_AnnualReturn2016</t>
        </is>
      </c>
      <c r="C71" s="4" t="inlineStr">
        <is>
          <t>7.29%</t>
        </is>
      </c>
    </row>
    <row r="72">
      <c r="A72" s="4" t="inlineStr">
        <is>
          <t>Annual Return 2017</t>
        </is>
      </c>
      <c r="B72" s="4" t="inlineStr">
        <is>
          <t>rr_AnnualReturn2017</t>
        </is>
      </c>
      <c r="C72" s="4" t="inlineStr">
        <is>
          <t>19.97%</t>
        </is>
      </c>
    </row>
    <row r="73">
      <c r="A73" s="4" t="inlineStr">
        <is>
          <t>Annual Return 2018</t>
        </is>
      </c>
      <c r="B73" s="4" t="inlineStr">
        <is>
          <t>rr_AnnualReturn2018</t>
        </is>
      </c>
      <c r="C73" s="4" t="inlineStr">
        <is>
          <t>(11.60%)</t>
        </is>
      </c>
    </row>
    <row r="74">
      <c r="A74" s="4" t="inlineStr">
        <is>
          <t>Annual Return 2019</t>
        </is>
      </c>
      <c r="B74" s="4" t="inlineStr">
        <is>
          <t>rr_AnnualReturn2019</t>
        </is>
      </c>
      <c r="C74" s="4" t="inlineStr">
        <is>
          <t>25.59%</t>
        </is>
      </c>
    </row>
    <row r="75">
      <c r="A75" s="4" t="inlineStr">
        <is>
          <t>Annual Return 2020</t>
        </is>
      </c>
      <c r="B75" s="4" t="inlineStr">
        <is>
          <t>rr_AnnualReturn2020</t>
        </is>
      </c>
      <c r="C75" s="4" t="inlineStr">
        <is>
          <t>(7.90%)</t>
        </is>
      </c>
    </row>
    <row r="76">
      <c r="A76" s="4" t="inlineStr">
        <is>
          <t>Annual Return 2021</t>
        </is>
      </c>
      <c r="B76" s="4" t="inlineStr">
        <is>
          <t>rr_AnnualReturn2021</t>
        </is>
      </c>
      <c r="C76" s="4" t="inlineStr">
        <is>
          <t>23.24%</t>
        </is>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23.24%</t>
        </is>
      </c>
    </row>
    <row r="79">
      <c r="A79" s="4" t="inlineStr">
        <is>
          <t>5 Years</t>
        </is>
      </c>
      <c r="B79" s="4" t="inlineStr">
        <is>
          <t>rr_AverageAnnualReturnYear05</t>
        </is>
      </c>
      <c r="C79" s="4" t="inlineStr">
        <is>
          <t>8.62%</t>
        </is>
      </c>
    </row>
    <row r="80">
      <c r="A80" s="4" t="inlineStr">
        <is>
          <t>10 Years</t>
        </is>
      </c>
      <c r="B80" s="4" t="inlineStr">
        <is>
          <t>rr_AverageAnnualReturnYear10</t>
        </is>
      </c>
      <c r="C80" s="4" t="inlineStr">
        <is>
          <t>(91.53%)</t>
        </is>
      </c>
    </row>
    <row r="81">
      <c r="A81" s="4" t="inlineStr">
        <is>
          <t>Savos Dynamic Hedging Fund | Savos Dynamic Hedging Fund | After Taxes on Distribution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t>
        </is>
      </c>
    </row>
    <row r="84">
      <c r="A84" s="4" t="inlineStr">
        <is>
          <t>1 Year</t>
        </is>
      </c>
      <c r="B84" s="4" t="inlineStr">
        <is>
          <t>rr_AverageAnnualReturnYear01</t>
        </is>
      </c>
      <c r="C84" s="4" t="inlineStr">
        <is>
          <t>23.24%</t>
        </is>
      </c>
    </row>
    <row r="85">
      <c r="A85" s="4" t="inlineStr">
        <is>
          <t>5 Years</t>
        </is>
      </c>
      <c r="B85" s="4" t="inlineStr">
        <is>
          <t>rr_AverageAnnualReturnYear05</t>
        </is>
      </c>
      <c r="C85" s="4" t="inlineStr">
        <is>
          <t>8.56%</t>
        </is>
      </c>
    </row>
    <row r="86">
      <c r="A86" s="4" t="inlineStr">
        <is>
          <t>10 Years</t>
        </is>
      </c>
      <c r="B86" s="4" t="inlineStr">
        <is>
          <t>rr_AverageAnnualReturnYear10</t>
        </is>
      </c>
      <c r="C86" s="4" t="inlineStr">
        <is>
          <t>(91.53%)</t>
        </is>
      </c>
    </row>
    <row r="87">
      <c r="A87" s="4" t="inlineStr">
        <is>
          <t>Savos Dynamic Hedging Fund | Savos Dynamic Hedging Fund | After Taxes on Distributions and Sale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 and Sale of Fund Shares</t>
        </is>
      </c>
    </row>
    <row r="90">
      <c r="A90" s="4" t="inlineStr">
        <is>
          <t>1 Year</t>
        </is>
      </c>
      <c r="B90" s="4" t="inlineStr">
        <is>
          <t>rr_AverageAnnualReturnYear01</t>
        </is>
      </c>
      <c r="C90" s="4" t="inlineStr">
        <is>
          <t>13.76%</t>
        </is>
      </c>
    </row>
    <row r="91">
      <c r="A91" s="4" t="inlineStr">
        <is>
          <t>5 Years</t>
        </is>
      </c>
      <c r="B91" s="4" t="inlineStr">
        <is>
          <t>rr_AverageAnnualReturnYear05</t>
        </is>
      </c>
      <c r="C91" s="4" t="inlineStr">
        <is>
          <t>6.78%</t>
        </is>
      </c>
    </row>
    <row r="92">
      <c r="A92" s="4" t="inlineStr">
        <is>
          <t>10 Years</t>
        </is>
      </c>
      <c r="B92" s="4" t="inlineStr">
        <is>
          <t>rr_AverageAnnualReturnYear10</t>
        </is>
      </c>
      <c r="C92" s="4" t="inlineStr">
        <is>
          <t>(13.37%)</t>
        </is>
      </c>
    </row>
    <row r="93"/>
    <row r="94">
      <c r="A94" s="4" t="inlineStr">
        <is>
          <t>[1]</t>
        </is>
      </c>
      <c r="B94" s="4" t="inlineStr">
        <is>
          <t>Acquired Fund Fees and Expenses are indirect fees and expenses that the Fund incurs from investing in the shares of other mutual funds.  Please note that 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t>
        </is>
      </c>
    </row>
    <row r="95">
      <c r="A95" s="4" t="inlineStr">
        <is>
          <t>[2]</t>
        </is>
      </c>
      <c r="B95" s="4" t="inlineStr">
        <is>
          <t>AssetMark, Inc. (“AssetMark”) has contractually agreed to waive its fees and/or pay Fund expenses to the extent necessary to ensure that the Total Annual Fund Operating Expense After Fee Waiver and/or Expense Reimbursement (excluding any taxes, interest, brokerage fees, securities lending expense offset amounts, acquired fund fees and expenses, and non-routine expenses) does not exceed 1.50% of the Fund’s average daily net assets.  If the Fund’s expense level would fall below the 1.50% annual limit, the Fund may maintain expenses at the limit so that AssetMark may be reimbursed by the Fund for fees previously waived and expenses previously paid for up to three years from the end of the calendar month in which fees were waived or expenses paid, provided the reimbursement will not cause the Fund’s Total Annual Fund Operating Expense After Fee Waiver and/or Expense Reimbursement to exceed the 1.50% limit.  No reimbursement will be paid to AssetMark if the Fund’s current Total Annual Fund Operating Expenses exceed the expense limitation in effect at the time fees were waived or expenses were reimbursed. This agreement will continue in effect until January 31, 2023, and may only be terminated by the Fund’s Board of Trustees prior to that date.</t>
        </is>
      </c>
    </row>
  </sheetData>
  <mergeCells count="4">
    <mergeCell ref="C1:D1"/>
    <mergeCell ref="A93:C93"/>
    <mergeCell ref="B94:C94"/>
    <mergeCell ref="B95: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7:57:25Z</dcterms:created>
  <dcterms:modified xmlns:dcterms="http://purl.org/dc/terms/" xmlns:xsi="http://www.w3.org/2001/XMLSchema-instance" xsi:type="dcterms:W3CDTF">2022-01-28T17:57:25Z</dcterms:modified>
</cp:coreProperties>
</file>